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iscovery " sheetId="2" state="visible" r:id="rId2"/>
    <sheet xmlns:r="http://schemas.openxmlformats.org/officeDocument/2006/relationships" name="Risk_Return Detail Data- Disco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Apr. 30, 2019</t>
  </si>
  <si>
    <t>Prospectus:</t>
  </si>
  <si>
    <t>Document Type</t>
  </si>
  <si>
    <t>497</t>
  </si>
  <si>
    <t>Document Period End Date</t>
  </si>
  <si>
    <t>Apr. 30,
		2019</t>
  </si>
  <si>
    <t>Registrant Name</t>
  </si>
  <si>
    <t>MORGAN STANLEY INSTITUTIONAL FUND TRUST</t>
  </si>
  <si>
    <t>Central Index Key</t>
  </si>
  <si>
    <t>0000741375</t>
  </si>
  <si>
    <t>Amendment Flag</t>
  </si>
  <si>
    <t>false</t>
  </si>
  <si>
    <t>Document Creation Date</t>
  </si>
  <si>
    <t>Document Effective Date</t>
  </si>
  <si>
    <t>Prospectus Date</t>
  </si>
  <si>
    <t>Jan. 28,
		2019</t>
  </si>
  <si>
    <t>Discovery Portfolio | Class A Shares</t>
  </si>
  <si>
    <t>Trading Symbol</t>
  </si>
  <si>
    <t>MACGX</t>
  </si>
  <si>
    <t>Discovery Portfolio | Class I Shares</t>
  </si>
  <si>
    <t>MPEGX</t>
  </si>
  <si>
    <t>Discovery Portfolio | Class L</t>
  </si>
  <si>
    <t>MSKLX</t>
  </si>
  <si>
    <t>Discovery Portfolio | Class IS</t>
  </si>
  <si>
    <t>MMCGX</t>
  </si>
  <si>
    <t>Discovery Portfolio | Class C</t>
  </si>
  <si>
    <t>MSMFX</t>
  </si>
  <si>
    <t>Discovery Portfolio</t>
  </si>
  <si>
    <t>Prospectus Supplement April 30, 2019 Morgan Stanley Institutional Fund Trust Supplement dated April 30, 2019 to the Morgan Stanley Institutional Fund Trust Prospectus dated January 28, 2019, as amended on February 11, 2019 Discovery Portfolio</t>
  </si>
  <si>
    <t>The following is hereby added as the second paragraph of the section of the Prospectus entitled "Fund Summary—Principal Investment Strategies": The Adviser actively integrates sustainability into the investment process by using environmental, social and governance ("ESG") factors as a lens for additional fundamental research, which can contribute to investment decision-making. The Adviser conducts research to examine how environmental and social initiatives within companies can drive enterprise value by creating growth opportunities, reducing risk, driving profitability, strengthening durable competitive advantages and/or aligning with secular growth trends. Other aspects of the investment process include a proprietary, systematic evaluation of governance policies, specifically focusing on compensation alignment on long-term value creation. The Adviser does not treat ESG as a deterministic, reductive screen, nor as a portfolio construction tool layered on top of a passive vehicle. Please retain this supplement for future reference.</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7"/>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5</v>
      </c>
      <c r="B3" s="4" t="s">
        <v>42</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8:58:10Z</dcterms:created>
  <dcterms:modified xmlns:dcterms="http://purl.org/dc/terms/" xmlns:xsi="http://www.w3.org/2001/XMLSchema-instance" xsi:type="dcterms:W3CDTF">2019-05-02T08:58:10Z</dcterms:modified>
</cp:coreProperties>
</file>